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TTHEWS A" sheetId="2" state="visible" r:id="rId2"/>
    <sheet xmlns:r="http://schemas.openxmlformats.org/officeDocument/2006/relationships" name="Risk_Return Detail Data- MATTHE" sheetId="3" state="visible" r:id="rId3"/>
    <sheet xmlns:r="http://schemas.openxmlformats.org/officeDocument/2006/relationships" name="Risk_Return Summary- MATTHEWS C" sheetId="4" state="visible" r:id="rId4"/>
    <sheet xmlns:r="http://schemas.openxmlformats.org/officeDocument/2006/relationships" name="Risk_Return Detail Data- MATT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2">
  <si>
    <t>Document and Entity Information</t>
  </si>
  <si>
    <t>Jan. 08, 2020</t>
  </si>
  <si>
    <t>Prospectus:</t>
  </si>
  <si>
    <t>Document Type</t>
  </si>
  <si>
    <t>497</t>
  </si>
  <si>
    <t>Document Period End Date</t>
  </si>
  <si>
    <t>Jan. 8,
		2020</t>
  </si>
  <si>
    <t>Registrant Name</t>
  </si>
  <si>
    <t>MATTHEWS INTERNATIONAL FUNDS</t>
  </si>
  <si>
    <t>Entity Central Index Key</t>
  </si>
  <si>
    <t>0000923184</t>
  </si>
  <si>
    <t>Entity Inv Company Type</t>
  </si>
  <si>
    <t>N-1A</t>
  </si>
  <si>
    <t>Amendment Flag</t>
  </si>
  <si>
    <t>false</t>
  </si>
  <si>
    <t>Document Creation Date</t>
  </si>
  <si>
    <t>Document Effective Date</t>
  </si>
  <si>
    <t>Prospectus Date</t>
  </si>
  <si>
    <t>Apr. 30,
		2019</t>
  </si>
  <si>
    <t>MATTHEWS ASIA SMALL COMPANIES FUND | Institutional Class Shares</t>
  </si>
  <si>
    <t>Trading Symbol</t>
  </si>
  <si>
    <t>MISMX</t>
  </si>
  <si>
    <t>MATTHEWS CHINA SMALL COMPANIES FUND | Institutional Class Shares</t>
  </si>
  <si>
    <t>MICHX</t>
  </si>
  <si>
    <t>MATTHEWS ASIA SMALL COMPANIES FUND</t>
  </si>
  <si>
    <t xml:space="preserve">SUPPLEMENT DATED JANUARY 8, 2020 TO THE INSTITUTIONAL CLASS PROSPECTUS OF MATTHEWS ASIA FUNDS DATED APRIL 30, 2019, AS SUPPLEMENTED For all existing and prospective Institutional Class shareholders of: Matthews Asia Small Companies Fund Effective immediately, the Principal Investment Strategies of Matthews Asia Small Companies Fund and Matthews China Small Companies Fund will be revised to amend the definition of “Small Companies” as described below. </t>
  </si>
  <si>
    <t xml:space="preserve">Matthews Asia Small Companies Fund: The second paragraph under “Principal Investment Strategy” section on page 52 of the prospectus is revised The Fund seeks to invest in smaller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generally its market capitalization (the number of the company’s shares outstanding times the market price per share for such securities). Under normal circumstances invests at least 80% of its net assets no 5 (each, a “Small Company” and together, “Small Companies”) A company may grow to a market capitalization that is higher than the greater of $5 billion or the market capitalization of the largest company included in the Fund’s primary benchmark after the Fund has purchased its securities; nevertheless, the existing holdings of securities of such a company will continue to be considered a Small Company. If additional purchases of a security are made, all holdings (including prior purchases) of that security will be re-classified Please retain this Supplement with your records.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MATTHEWS CHINA SMALL COMPANIES FUND</t>
  </si>
  <si>
    <t xml:space="preserve">SUPPLEMENT DATED JANUARY 8, 2020 TO THE INSTITUTIONAL CLASS PROSPECTUS OF MATTHEWS ASIA FUNDS DATED APRIL 30, 2019, AS SUPPLEMENTED For all existing and prospective Institutional Class shareholders of: Matthews China Small Companies Fund Effective immediately, the Principal Investment Strategies of Matthews Asia Small Companies Fund and Matthews China Small Companies Fund will be revised to amend the definition of “Small Companies” as described below. </t>
  </si>
  <si>
    <t xml:space="preserve">Matthews China Small Companies Fund: The second paragraph in the “Principal Investment Strategy” section on page 56 of the prospectus is revised The Fund seeks to invest in smaller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generally its market capitalization (the number of the company’s shares outstanding times the market price per share for such securities). Under normal circumstances invests at least 80% of its net assets no 5 (each, a “Small Company” and together, “Small Companies”) A company may grow to a market capitalization that is higher than the greater of $5 billion or the market capitalization of the largest company included in the Fund’s primary benchmark after the Fund has purchased its securities; nevertheless, the existing holdings of securities of such a company will continue to be considered a Small Company. If additional purchases of a security are made, all holdings (including prior purchases) of that security will be re-classified Please retain this Supplement with your records.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row r="5" spans="1:1">
      <c r="A5"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v>
      </c>
      <c r="B1" s="1" t="s">
        <v>28</v>
      </c>
      <c r="C1" s="2" t="s">
        <v>29</v>
      </c>
    </row>
    <row r="2" spans="1:3">
      <c r="A2" s="4" t="s">
        <v>38</v>
      </c>
    </row>
    <row r="3" spans="1:3">
      <c r="A3" s="3" t="s">
        <v>30</v>
      </c>
      <c r="B3" s="4" t="s">
        <v>31</v>
      </c>
    </row>
    <row r="4" spans="1:3">
      <c r="A4" s="4" t="s">
        <v>32</v>
      </c>
      <c r="B4" s="4" t="s">
        <v>33</v>
      </c>
      <c r="C4" s="4" t="s">
        <v>39</v>
      </c>
    </row>
    <row r="5" spans="1:3">
      <c r="A5" s="4" t="s">
        <v>34</v>
      </c>
      <c r="B5" s="4" t="s">
        <v>35</v>
      </c>
      <c r="C5" s="4" t="s">
        <v>38</v>
      </c>
    </row>
    <row r="6" spans="1:3">
      <c r="A6" s="4" t="s">
        <v>36</v>
      </c>
      <c r="B6" s="4" t="s">
        <v>37</v>
      </c>
      <c r="C6"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7</v>
      </c>
      <c r="B3" s="4" t="s">
        <v>41</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3:59:01Z</dcterms:created>
  <dcterms:modified xmlns:dcterms="http://purl.org/dc/terms/" xmlns:xsi="http://www.w3.org/2001/XMLSchema-instance" xsi:type="dcterms:W3CDTF">2020-01-15T13:59:01Z</dcterms:modified>
</cp:coreProperties>
</file>